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ranklin F" sheetId="2" state="visible" r:id="rId2"/>
    <sheet xmlns:r="http://schemas.openxmlformats.org/officeDocument/2006/relationships" name="Annual Operating Expenses {- Fr" sheetId="3" state="visible" r:id="rId3"/>
    <sheet xmlns:r="http://schemas.openxmlformats.org/officeDocument/2006/relationships" name="Expense Example {- Franklin FTS" sheetId="4" state="visible" r:id="rId4"/>
    <sheet xmlns:r="http://schemas.openxmlformats.org/officeDocument/2006/relationships" name="Annual Total Returns - Franklin" sheetId="5" state="visible" r:id="rId5"/>
    <sheet xmlns:r="http://schemas.openxmlformats.org/officeDocument/2006/relationships" name="Average Annual Total Returns{- " sheetId="6" state="visible" r:id="rId6"/>
    <sheet xmlns:r="http://schemas.openxmlformats.org/officeDocument/2006/relationships" name="Risk_Return Detail Data- Frankl" sheetId="7" state="visible" r:id="rId7"/>
    <sheet xmlns:r="http://schemas.openxmlformats.org/officeDocument/2006/relationships" name="Risk_Return Detail Data" sheetId="8" state="visible" r:id="rId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styles" Target="styles.xml" Id="rId9"/><Relationship Type="http://schemas.openxmlformats.org/officeDocument/2006/relationships/theme" Target="theme/theme1.xml" Id="rId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2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Mar. 31,
		2020</t>
        </is>
      </c>
    </row>
    <row r="5">
      <c r="A5" s="4" t="inlineStr">
        <is>
          <t>Registrant Name</t>
        </is>
      </c>
      <c r="B5" s="4" t="inlineStr">
        <is>
          <t>dei_EntityRegistrantName</t>
        </is>
      </c>
      <c r="C5" s="4" t="inlineStr">
        <is>
          <t>FRANKLIN TEMPLETON ETF TRUST</t>
        </is>
      </c>
    </row>
    <row r="6">
      <c r="A6" s="4" t="inlineStr">
        <is>
          <t>Central Index Key</t>
        </is>
      </c>
      <c r="B6" s="4" t="inlineStr">
        <is>
          <t>dei_EntityCentralIndexKey</t>
        </is>
      </c>
      <c r="C6" s="4" t="inlineStr">
        <is>
          <t>0001655589</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Dec. 22, 2020</t>
        </is>
      </c>
    </row>
    <row r="2">
      <c r="A2" s="4" t="inlineStr">
        <is>
          <t>Franklin Templeton ETF Trust 5-14 | Franklin FTSE Asia ex Japan ETF</t>
        </is>
      </c>
    </row>
    <row r="3">
      <c r="A3" s="4" t="inlineStr">
        <is>
          <t xml:space="preserve">         Investment Goal
</t>
        </is>
      </c>
    </row>
    <row r="4">
      <c r="A4" s="4" t="inlineStr">
        <is>
          <t xml:space="preserve">         To seek to provide investment results that closely correspond, before fees and expenses, to the performance of the FTSE Asia
            ex Japan RIC Capped Index (the FTSE  Asia ex Japan Capped Index).
</t>
        </is>
      </c>
    </row>
    <row r="5">
      <c r="A5" s="4" t="inlineStr">
        <is>
          <t xml:space="preserve">         Fees and Expenses of the Fund
</t>
        </is>
      </c>
    </row>
    <row r="6">
      <c r="A6" s="4" t="inlineStr">
        <is>
          <t xml:space="preserve">         The following table describes the fees and expenses that you will incur if you own shares of the Fund.  You may also incur
            usual and customary brokerage commissions when buying or selling shares of the Fund, which are not reflected in the Example
            that follows.
</t>
        </is>
      </c>
    </row>
    <row r="7">
      <c r="A7" s="4" t="inlineStr">
        <is>
          <t xml:space="preserve">         Annual Fund Operating Expenses
                  (expenses that you pay each year as a percentage of the value of your investment)
</t>
        </is>
      </c>
    </row>
    <row r="8">
      <c r="A8" s="4" t="inlineStr">
        <is>
          <t xml:space="preserve">         Example
</t>
        </is>
      </c>
    </row>
    <row r="9">
      <c r="A9" s="4" t="inlineStr">
        <is>
          <t xml:space="preserve">         This Example is intended to help you compare the cost of investing in the Fund with the cost of investing in other funds.
            The Example assumes that you invest $10,000 in the Fund for the time periods indicated and then sell all of your shares at
            the end of the period. The Example also assumes that your investment has a 5% return each year and that the Fund's operating
            expenses remain the same. Although your actual costs may be higher or lower, based on these assumptions your costs would be:
</t>
        </is>
      </c>
    </row>
    <row r="10">
      <c r="A10" s="4" t="inlineStr">
        <is>
          <t xml:space="preserve">         Portfolio Turnover
</t>
        </is>
      </c>
    </row>
    <row r="11">
      <c r="A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42% of the average value of its portfolio.
</t>
        </is>
      </c>
    </row>
    <row r="12">
      <c r="A12" s="4" t="inlineStr">
        <is>
          <t xml:space="preserve">         Principal Investment Strategies
</t>
        </is>
      </c>
    </row>
    <row r="13">
      <c r="A13" s="4" t="inlineStr">
        <is>
          <t xml:space="preserve">                                    Under normal market conditions, the Fund invests at least 80% of its assets in the component securities of the FTSE Asia ex
            Japan Capped Index and in depositary receipts representing such securities. The FTSE Asia ex Japan Capped Index is a free
            float-adjusted market capitalization weighted index maintained and calculated by FTSE Russell with a capping methodology applied
            quarterly to issuer weights so that no single issuer of a component exceeds 25% of the FTSE Asia ex Japan Capped Index weight,
            and all issuers with weights above 5% do not cumulatively exceed 50% of the FTSE Asia ex Japan Capped Indexs weight.
            The FTSE Asia ex Japan Capped Index is based on the FTSE Asia ex Japan Index and is designed to measure the performance of
            large and mid capitalization stocks from developed and emerging Asian countries, excluding Japan. FTSE Russell
            determines eligible securities for the FTSE Asia ex Japan Capped Index based on measures such as the companys place
            of incorporation, listing country, investor protection regulations present in the country of incorporation, tax domicile,
            location of headquarters/factors of production and currency of denomination. FTSE Russell also maintains a set of criteria
            to assess a countrys market status, including various quality of markets criteria, a countrys prevailing regulatory
            environment, custody and settlement, and dealing landscape. As of May 29, 2020, the FTSE Asia ex Japan Capped Index was comprised
            of 1,654 securities with capitalizations ranging from $200 million to $556.37 billion.
                  The Fund, using a passive or indexing investment approach, seeks investment results that closely correspond, before
            fees and expenses, to the performance of the FTSE Asia ex Japan Capped Index. The investment manager seeks to achieve, over
            time, a correlation between the Funds performance, before fees and expenses, and that of the FTSE Asia ex Japan Capped
            Index of 0.95 or better. A figure of 1.00 would indicate perfect correlation. The Fund may use either a replication strategy
            or representative sampling strategy. Under a replication strategy, the Fund will replicate the component securities of the
            FTSE Asia ex Japan Capped Index as closely as possible (i.e., invest in all of the component securities in their respective
            weightings in the FTSE Asia ex Japan Capped Index).  However, it may not be possible or practicable to replicate the FTSE
            Asia ex Japan Capped Index. In these circumstances, the Fund may use a representative sampling strategy whereby the Fund will
            invest in what it believes to be a representative sample of the component securities of the FTSE Asia ex Japan Capped Index,
            but may not track the FTSE Asia ex Japan Capped Index with the same degree of accuracy as would an investment vehicle replicating
            the entire FTSE Asia ex Japan Capped Index. Under the representative sampling technique, the investment manager will select
            securities that collectively have an investment profile similar to that of the FTSE Asia ex Japan Capped Index, including
            securities that resemble those included in the FTSE Asia ex Japan Capped Index in terms of risk factors, performance attributes
            and other characteristics, such as market capitalization and industry weightings.
                  The Fund will concentrate its investments (i.e., hold 25% or more of its net assets) in a particular industry or group of
            industries to approximately the same extent that the FTSE Asia ex Japan Capped Index is concentrated.
                  The Fund intends to be diversified in approximately the same proportion as the Underlying Index is diversified. The Fund may
            become non-diversified, as defined in the 1940 Act, solely as a result of a change in relative market capitalization
            or index weighting of one or more constituents of the Underlying Index.  A non-diversified fund generally invests
            a greater proportion of its assets in the securities of one or more issuers and invests overall in a smaller number of issuers
            than a diversified fund.  Shareholder approval will not be sought if the Fund becomes non-diversified due solely to a change
            in the relative market capitalization or index weighting of one or more constituents of the Underlying Index.
</t>
        </is>
      </c>
    </row>
    <row r="14">
      <c r="A14" s="4" t="inlineStr">
        <is>
          <t xml:space="preserve">         Principal Risks
</t>
        </is>
      </c>
    </row>
    <row r="15">
      <c r="A15" s="4" t="inlineStr">
        <is>
          <t xml:space="preserve">                                                                                                                                                                                                               You could lose money by investing in the Fund. Exchange-traded fund (ETF) shares are not deposits or obligations of, or guaranteed
            or endorsed by, any bank, and are not insured by the Federal Deposit Insurance Corporation, the Federal Reserve Board, or
            any other agency of the U.S. government. The Fund is subject to the principal risks noted below, any of which may adversely
            affect the Funds net asset value (NAV), trading price, yield, total return and ability to meet its investment goal.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Stock prices tend to go up and down more dramatically than those of debt securities. A slower-growth or recessionary economic
            environment could have an adverse effect on the prices of the various stocks held by the Fund.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e.g., fluctuations
            may negatively affect investments denominated in foreign currencies and any income received or expenses paid by the Fund in
            that foreign currency). The risks of foreign investments may be greater in developing or emerging market countries.
                  Emerging Market Countries The Funds investments in emerging market issuer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
                  Regional Focus Because the Fund invests its assets primarily in companies in a specific region, the Fund is subject to greater risks of adverse
            developments in that region and/or the surrounding regions than a fund that is more broadly diversified geographically. Political,
            social or economic disruptions in the region, even in countries in which the Fund is not invested, may adversely affect the
            value of investments held by the Fund.
                  Investments in securities of issuers in Asian countries involve risks that are specific to Asia, including certain legal,
            regulatory, political and economic risks. Certain Asian countries have experienced currency fluctuations, less liquidity,
            expropriation and/or nationalization of assets, confiscatory taxation, political instability, armed conflict and social instability
            as a result of religious, ethnic, socio-economic and/or political unrest. Additionally, certain Asian economies have been
            and continue to be subject, to some extent, to over-extension of credit, high unemployment, high inflation, decreased exports,
            and economic recessions. Some economies in this region are dependent on a range of commodities, and are strongly affected
            by international commodity prices and particularly vulnerable to price changes for these products. The market for securities
            in this region may also be directly influenced by the flow of international capital, and by the economic and market conditions
            of neighboring countries. Many Asian economies have experienced rapid growth and industrialization, and there is no assurance
            that this growth rate will be maintained. Some Asian economies are highly dependent on trade and economic conditions in other
            countries can impact these economies.
                  Trade disputes and the imposition of tariffs on goods and services can affect the economies of countries in which the Fund
            invests, particularly those countries with large export sectors, as well as the global economy. Trade disputes can result
            in increased costs of production and reduced profitability for non-export-dependent companies that rely on imports to the
            extent a country engages in retaliatory tariffs. Trade disputes may also lead to increased currency exchange rate volatility.
                  Depositary Receipts Depositary receipts are subject to many of the risks of the underlying securities. For some depositary receipts, the custodian
            or similar financial institution that holds the issuer's shares in a trust account is located in the issuer's home country.
            In these cases if the issuers home country does not have developed financial markets, the Fund could be exposed to the
            credit risk of the custodian or financial institution and greater market risk. In addition, the depository institution may
            not have physical custody of the underlying securities at all times and may charge fees for various services. The Fund may
            experience delays in receiving its dividend and interest payments or exercising rights as a shareholder. There may be an increased
            possibility of untimely responses to certain corporate actions of the issuer in an unsponsored depositary receipt program.
            Accordingly, there may be less information available regarding issuers of securities underlying unsponsored programs and there
            may not be a correlation between this information and the market value of the depositary receipts.
                  Calculation Methodology FTSE Russell relies on various sources of information to assess the criteria of issuers included in the FTSE Asia ex Japan
            Capped Index, including information that may be based on assumptions and estimates. Neither the Fund nor the investment manager
            can offer assurances that FTSE Russells calculation methodology or sources of information will provide an accurate assessment
            of included issuers or that the included issuers will provide the Fund with the market exposure it seeks.
                  Index-Related There is no assurance that the FTSE Asia ex Japan Capped Index will be determined, composed or calculated accurately. While
            FTSE Russell provides descriptions of what the FTSE Asia ex Japan Capped Index is designed to achieve, FTSE Russell does not
            guarantee the quality, accuracy or completeness of data in respect of its indices, and does not guarantee that the FTSE Asia
            ex Japan Capped Index will be in line with the described index methodology. Gains, losses or costs to the Fund caused by errors
            in the FTSE Asia ex Japan Capped Index may therefore be borne by the Fund and its shareholders.
                  Non-Correlation There is no guarantee that the Fund will achieve a high degree of correlation to the FTSE Asia ex Japan Capped Index and therefore
            achieve its investment goal. Market disruptions and regulatory restrictions could have an adverse effect on the Funds
            ability to adjust its exposure to the required levels in order to track the FTSE Asia ex Japan Capped Index. In addition,
            the Funds NAV may deviate from the FTSE Asia ex Japan Capped Index if the Fund fair values a portfolio security at a
            price other than the price used by the FTSE Asia ex Japan Capped Index for that security. To the extent that the investment
            manager uses a representative sampling strategy, the Fund may not track the return of the FTSE Asia ex Japan Capped Index
            as well as it would have if the Fund held all of the securities in the FTSE Asia ex Japan Capped Index.
                  Tracking Error Tracking error is the divergence of the Funds performance from that of the FTSE Asia ex Japan Capped Index. Tracking
            error may occur because of differences between the securities held in the Funds portfolio and those included in the
            FTSE Asia ex Japan Capped Index, pricing differences (including differences between a securitys price at the local market
            close and the Funds valuation of a security at the time of calculation of the Funds NAV), transaction costs, the
            Funds holding of cash, differences in timing of the accrual of dividends or interest, tax gains or losses, changes to
            the FTSE Asia ex Japan Capped Index or the need to meet various new or existing regulatory requirements. This risk may be
            heightened during times of increased market volatility or other unusual market conditions. Tracking error also may result
            because the Fund incurs fees and expenses, while the FTSE Asia ex Japan Capped Index does not.
                  Market Trading The Fund faces numerous market trading risks, including the potential lack of an active market for Fund shares, losses from
            trading in secondary markets, periods of high volatility and disruption in the creation/redemption process of the Fund. Any
            of these factors, among others, may lead to the Funds shares trading at a premium or discount to NAV.  Thus, you may
            pay more (or less) than NAV when you buy shares of the Fund in the secondary market, and you may receive less (or more) than
            NAV when you sell those shares in the secondary market.  The investment manager cannot predict whether shares will trade above
            (premium), below (discount) or at NAV.
                  Concentration To the extent the Fund concentrates in a specific industry, a group of industries, sector or type of investment, the Fund
            will carry much greater risks of adverse developments and price movements in such industries, sectors or investments than
            a fund that invests in a wider variety of industries, sectors or investments. There is also the risk that the Fund will perform
            poorly during a slump in demand for securities of companies in such  industries or sectors.
                  Change in Diversification Status In seeking to track its Underlying Index, the Fund may become non-diversified as a result of a change in relative market capitalization
            or index weighting of one or more constituents of the Underlying Index.  In such circumstances, the Fund may be more sensitive
            to economic, business, political or other changes affecting individual issuers or investments than a diversified fund, which
            may negatively impact the Funds performance and result in greater fluctuation in the value of the Funds shares.
                  Mid Capitalization Companies Securities issued by mid capitalization companies may be more volatile in price than those of larger companies, involve substantial
            risks and should be considered speculative. Such risks may include greater sensitivity to economic conditions, less certain
            growth prospects, lack of depth of management and funds for growth and development, and limited or less developed product
            lines and markets. In addition, mid capitalization companies may be particularly affected by interest rate increases, as they
            may find it more difficult to borrow money to continue or expand operations, or may have difficulty in repaying any loans.
                  Passive Investment Unlike many investment companies, the Fund is not actively managed and the investment manager does not attempt to take defensive
            positions under any market conditions, including declining markets. Therefore, the investment manager would not necessarily
            buy or sell a security unless that security is added or removed, respectively, from the FTSE Asia ex Japan Capped Index, even
            if that security generally is underperforming.
                  International Closed Market Trading To the extent that the underlying securities held by the Fund trade on an exchange that is closed when the securities exchange
            on which the Fund shares list and trade is open, there may be market uncertainty about the stale security pricing (i.e., the
            last quote from its closed foreign market) resulting in premiums or discounts to NAV that may be greater than those experienced
            by other ETFs.
                  Authorized Participant Concentration Only an authorized participant (Authorized Participant) may engage in creation or redemption transactions directly with the
            Fund. The Fund has a limited number of institutions that act as Authorized Participants. To the extent that these institutions
            exit the business or are unable to proceed with creation and/or redemption orders with respect to the Fund and no other Authorized
            Participant is able to step forward to create or redeem Creation Units (as defined below), Fund shares may trade at a discount
            to NAV and possibly face trading halts and/or delisting.  This risk may be more pronounced in volatile markets, potentially
            where there are significant redemptions in ETFs generally.
                  Cash Transactions Unlike certain ETFs, the Fund expects to generally effect its creations and redemptions partially for cash, rather than for
            in-kind securities. Therefore, it may be required to sell portfolio securities and subsequently recognize gains on such sales
            that the Fund might not have recognized if it were to distribute portfolio securities in-kind. As such, investments in Fund
            shares may be less tax-efficient than an investment in an ETF that distributes portfolio securities entirely in-kind.
                  Small Fund When the Fund's size is small, the Fund may experience low trading volume and wide bid/ask spreads. In addition, the Fund
            may face the risk of being delisted if the Fund does not meet certain conditions of the listing exchange.
                  Large Shareholder Certain shareholders, including other funds or accounts advised by the investment manager or an affiliate of the investment
            manager, may from time to time own a substantial amount of the Funds shares. In addition, a third party investor, the
            investment manager or an affiliate of the investment manager, an authorized participant, a lead market maker, or another entity
            may invest in the Fund and hold its investment for a limited period of time solely to facilitate commencement of the Fund
            or to facilitate the Funds achieving a specified size or scal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 addition, transactions by large shareholders may account for a large percentage of the trading volume on the listing
            exchange and may, therefore, have a material upward or downward effect on the market price of the shares.
</t>
        </is>
      </c>
    </row>
    <row r="16">
      <c r="A16" s="4" t="inlineStr">
        <is>
          <t xml:space="preserve">         Performance
</t>
        </is>
      </c>
    </row>
    <row r="17">
      <c r="A17" s="4" t="inlineStr">
        <is>
          <t xml:space="preserve">         The following bar chart and table provide some indication of the risks of investing in the Fund by comparing the Fund's performance
            with that of the Fund's underlying index. The bar chart shows the Fund's performance for the most recent calendar year. The
            Fund's past performance (before and after taxes) is not necessarily an indication of how the Fund will perform in the future.
            You can obtain updated performance information at franklintempleton.com or by calling (800) DIAL BEN/342-5236.
</t>
        </is>
      </c>
    </row>
    <row r="18">
      <c r="A18" s="4" t="inlineStr">
        <is>
          <t xml:space="preserve">         Annual Total Returns
</t>
        </is>
      </c>
    </row>
    <row r="19">
      <c r="A19" s="4" t="inlineStr">
        <is>
          <t xml:space="preserve">         Average Annual Total Returns
                  For the periods ended December 31, 2019
</t>
        </is>
      </c>
    </row>
    <row r="20">
      <c r="A20" s="4" t="inlineStr">
        <is>
          <t xml:space="preserve">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ranklin FTSE Asia ex Japan ETF} - Franklin Templeton ETF Trust 5-14 - Franklin FTSE Asia ex Japan ETF - Franklin FTSE Asia ex Japan ETF</t>
        </is>
      </c>
      <c r="B1" s="2" t="inlineStr">
        <is>
          <t>Dec. 22, 2020</t>
        </is>
      </c>
    </row>
    <row r="2">
      <c r="A2" s="3" t="inlineStr">
        <is>
          <t>Operating Expenses:</t>
        </is>
      </c>
    </row>
    <row r="3">
      <c r="A3" s="4" t="inlineStr">
        <is>
          <t>Management fees</t>
        </is>
      </c>
      <c r="B3" s="4" t="inlineStr">
        <is>
          <t>0.19%</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19%</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ranklin FTSE Asia ex Japan ETF} - Franklin Templeton ETF Trust 5-14 - Franklin FTSE Asia ex Japan ETF - Franklin FTSE Asia ex Japan ETF</t>
        </is>
      </c>
      <c r="B1" s="2" t="inlineStr">
        <is>
          <t>Dec. 22, 2020USD ($)</t>
        </is>
      </c>
    </row>
    <row r="2">
      <c r="A2" s="3" t="inlineStr">
        <is>
          <t>Expense Example:</t>
        </is>
      </c>
    </row>
    <row r="3">
      <c r="A3" s="4" t="inlineStr">
        <is>
          <t>1 year</t>
        </is>
      </c>
      <c r="B3" s="5" t="n">
        <v>19</v>
      </c>
    </row>
    <row r="4">
      <c r="A4" s="4" t="inlineStr">
        <is>
          <t>3 years</t>
        </is>
      </c>
      <c r="B4" s="6" t="n">
        <v>61</v>
      </c>
    </row>
    <row r="5">
      <c r="A5" s="4" t="inlineStr">
        <is>
          <t>5 years</t>
        </is>
      </c>
      <c r="B5" s="6" t="n">
        <v>107</v>
      </c>
    </row>
    <row r="6">
      <c r="A6" s="4" t="inlineStr">
        <is>
          <t>10 years</t>
        </is>
      </c>
      <c r="B6" s="5" t="n">
        <v>24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ranklin FTSE Asia ex Japan ETF [BarChart]</t>
        </is>
      </c>
      <c r="B1" s="2" t="inlineStr">
        <is>
          <t>Dec. 22, 2020</t>
        </is>
      </c>
    </row>
    <row r="2">
      <c r="A2" s="4" t="inlineStr">
        <is>
          <t>Franklin Templeton ETF Trust 5-14 | Franklin FTSE Asia ex Japan ETF | Franklin FTSE Asia ex Japan ETF</t>
        </is>
      </c>
    </row>
    <row r="3">
      <c r="A3" s="3" t="inlineStr">
        <is>
          <t>Bar Chart Table:</t>
        </is>
      </c>
    </row>
    <row r="4">
      <c r="A4" s="4" t="inlineStr">
        <is>
          <t>Annual Return 2019</t>
        </is>
      </c>
      <c r="B4" s="4" t="inlineStr">
        <is>
          <t>17.32%</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62" customWidth="1" min="2" max="2"/>
    <col width="66" customWidth="1" min="3" max="3"/>
    <col width="71" customWidth="1" min="4" max="4"/>
    <col width="75" customWidth="1" min="5" max="5"/>
    <col width="80" customWidth="1" min="6" max="6"/>
    <col width="80" customWidth="1" min="7" max="7"/>
    <col width="80" customWidth="1" min="8" max="8"/>
    <col width="80" customWidth="1" min="9" max="9"/>
  </cols>
  <sheetData>
    <row r="1">
      <c r="A1" s="1" t="inlineStr">
        <is>
          <t>Average Annual Total Returns{- Franklin FTSE Asia ex Japan ETF} - Franklin Templeton ETF Trust 5-14 - Franklin FTSE Asia ex Japan ETF</t>
        </is>
      </c>
      <c r="B1" s="2" t="inlineStr">
        <is>
          <t>Franklin FTSE Asia ex Japan ETFReturn Before TaxesPast 1 year</t>
        </is>
      </c>
      <c r="C1" s="2" t="inlineStr">
        <is>
          <t>Franklin FTSE Asia ex Japan ETFReturn Before TaxesSince Inception</t>
        </is>
      </c>
      <c r="D1" s="2" t="inlineStr">
        <is>
          <t>Franklin FTSE Asia ex Japan ETFAfter Taxes on DistributionsPast 1 year</t>
        </is>
      </c>
      <c r="E1" s="2" t="inlineStr">
        <is>
          <t>Franklin FTSE Asia ex Japan ETFAfter Taxes on DistributionsSince Inception</t>
        </is>
      </c>
      <c r="F1" s="2" t="inlineStr">
        <is>
          <t>Franklin FTSE Asia ex Japan ETFAfter Taxes on Distributions and SalesPast 1 year</t>
        </is>
      </c>
      <c r="G1" s="2" t="inlineStr">
        <is>
          <t>Franklin FTSE Asia ex Japan ETFAfter Taxes on Distributions and SalesSince Inception</t>
        </is>
      </c>
      <c r="H1" s="2" t="inlineStr">
        <is>
          <t>FTSE Asia ex Japan Capped Index (index reflects no deduction for fees, expenses or taxes)Past 1 year</t>
        </is>
      </c>
      <c r="I1" s="2" t="inlineStr">
        <is>
          <t>FTSE Asia ex Japan Capped Index (index reflects no deduction for fees, expenses or taxes)Since Inception</t>
        </is>
      </c>
    </row>
    <row r="2">
      <c r="A2" s="4" t="inlineStr">
        <is>
          <t>Total</t>
        </is>
      </c>
      <c r="B2" s="4" t="inlineStr">
        <is>
          <t>17.32%</t>
        </is>
      </c>
      <c r="C2" s="4" t="inlineStr">
        <is>
          <t>0.07%</t>
        </is>
      </c>
      <c r="D2" s="4" t="inlineStr">
        <is>
          <t>16.42%</t>
        </is>
      </c>
      <c r="E2" s="4" t="inlineStr">
        <is>
          <t>(0.82%)</t>
        </is>
      </c>
      <c r="F2" s="4" t="inlineStr">
        <is>
          <t>10.42%</t>
        </is>
      </c>
      <c r="G2" s="4" t="inlineStr">
        <is>
          <t>(0.30%)</t>
        </is>
      </c>
      <c r="H2" s="4" t="inlineStr">
        <is>
          <t>17.60%</t>
        </is>
      </c>
      <c r="I2" s="4" t="inlineStr">
        <is>
          <t>0.27%</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44"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TEMPLETON ETF TRUST</t>
        </is>
      </c>
    </row>
    <row r="4">
      <c r="A4" s="4" t="inlineStr">
        <is>
          <t>Franklin Templeton ETF Trust 5-14 | Franklin FTSE Asia ex Japan ETF</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To seek to provide investment results that closely correspond, before fees and expenses, to the performance of the FTSE Asia
            ex Japan RIC Capped Index (the FTSE  Asia ex Japan Capped Index).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 following table describes the fees and expenses that you will incur if you own shares of the Fund.  You may also incur
            usual and customary brokerage commissions when buying or selling shares of the Fund, which are not reflected in the Example
            that follows.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42% of the average value of its portfolio.
</t>
        </is>
      </c>
    </row>
    <row r="13">
      <c r="A13" s="4" t="inlineStr">
        <is>
          <t>Portfolio Turnover, Rate</t>
        </is>
      </c>
      <c r="B13" s="4" t="inlineStr">
        <is>
          <t>rr_PortfolioTurnoverRate</t>
        </is>
      </c>
      <c r="C13" s="4" t="inlineStr">
        <is>
          <t>11.42%</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funds.
            The Example assumes that you invest $10,000 in the Fund for the time periods indicated and then sell all of your shares at
            the end of the period. The Example also assumes that your investment has a 5% return each year and that the Fund's operating
            expenses remain the same.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Under normal market conditions, the Fund invests at least 80% of its assets in the component securities of the FTSE Asia ex
            Japan Capped Index and in depositary receipts representing such securities. The FTSE Asia ex Japan Capped Index is a free
            float-adjusted market capitalization weighted index maintained and calculated by FTSE Russell with a capping methodology applied
            quarterly to issuer weights so that no single issuer of a component exceeds 25% of the FTSE Asia ex Japan Capped Index weight,
            and all issuers with weights above 5% do not cumulatively exceed 50% of the FTSE Asia ex Japan Capped Indexs weight.
            The FTSE Asia ex Japan Capped Index is based on the FTSE Asia ex Japan Index and is designed to measure the performance of
            large and mid capitalization stocks from developed and emerging Asian countries, excluding Japan. FTSE Russell
            determines eligible securities for the FTSE Asia ex Japan Capped Index based on measures such as the companys place
            of incorporation, listing country, investor protection regulations present in the country of incorporation, tax domicile,
            location of headquarters/factors of production and currency of denomination. FTSE Russell also maintains a set of criteria
            to assess a countrys market status, including various quality of markets criteria, a countrys prevailing regulatory
            environment, custody and settlement, and dealing landscape. As of May 29, 2020, the FTSE Asia ex Japan Capped Index was comprised
            of 1,654 securities with capitalizations ranging from $200 million to $556.37 billion.
                  The Fund, using a passive or indexing investment approach, seeks investment results that closely correspond, before
            fees and expenses, to the performance of the FTSE Asia ex Japan Capped Index. The investment manager seeks to achieve, over
            time, a correlation between the Funds performance, before fees and expenses, and that of the FTSE Asia ex Japan Capped
            Index of 0.95 or better. A figure of 1.00 would indicate perfect correlation. The Fund may use either a replication strategy
            or representative sampling strategy. Under a replication strategy, the Fund will replicate the component securities of the
            FTSE Asia ex Japan Capped Index as closely as possible (i.e., invest in all of the component securities in their respective
            weightings in the FTSE Asia ex Japan Capped Index).  However, it may not be possible or practicable to replicate the FTSE
            Asia ex Japan Capped Index. In these circumstances, the Fund may use a representative sampling strategy whereby the Fund will
            invest in what it believes to be a representative sample of the component securities of the FTSE Asia ex Japan Capped Index,
            but may not track the FTSE Asia ex Japan Capped Index with the same degree of accuracy as would an investment vehicle replicating
            the entire FTSE Asia ex Japan Capped Index. Under the representative sampling technique, the investment manager will select
            securities that collectively have an investment profile similar to that of the FTSE Asia ex Japan Capped Index, including
            securities that resemble those included in the FTSE Asia ex Japan Capped Index in terms of risk factors, performance attributes
            and other characteristics, such as market capitalization and industry weightings.
                  The Fund will concentrate its investments (i.e., hold 25% or more of its net assets) in a particular industry or group of
            industries to approximately the same extent that the FTSE Asia ex Japan Capped Index is concentrated.
                  The Fund intends to be diversified in approximately the same proportion as the Underlying Index is diversified. The Fund may
            become non-diversified, as defined in the 1940 Act, solely as a result of a change in relative market capitalization
            or index weighting of one or more constituents of the Underlying Index.  A non-diversified fund generally invests
            a greater proportion of its assets in the securities of one or more issuers and invests overall in a smaller number of issuers
            than a diversified fund.  Shareholder approval will not be sought if the Fund becomes non-diversified due solely to a change
            in the relative market capitalization or index weighting of one or more constituents of the Underlying Index.
</t>
        </is>
      </c>
    </row>
    <row r="18">
      <c r="A18" s="4" t="inlineStr">
        <is>
          <t>Risk [Heading]</t>
        </is>
      </c>
      <c r="B18" s="4" t="inlineStr">
        <is>
          <t>rr_RiskHeading</t>
        </is>
      </c>
      <c r="C18" s="4" t="inlineStr">
        <is>
          <t xml:space="preserve">         Principal Risks
</t>
        </is>
      </c>
    </row>
    <row r="19">
      <c r="A19" s="4" t="inlineStr">
        <is>
          <t>Risk Narrative [Text Block]</t>
        </is>
      </c>
      <c r="B19" s="4" t="inlineStr">
        <is>
          <t>rr_RiskNarrativeTextBlock</t>
        </is>
      </c>
      <c r="C19" s="4" t="inlineStr">
        <is>
          <t xml:space="preserve">                                                                                                                                                                                                               You could lose money by investing in the Fund. Exchange-traded fund (ETF) shares are not deposits or obligations of, or guaranteed
            or endorsed by, any bank, and are not insured by the Federal Deposit Insurance Corporation, the Federal Reserve Board, or
            any other agency of the U.S. government. The Fund is subject to the principal risks noted below, any of which may adversely
            affect the Funds net asset value (NAV), trading price, yield, total return and ability to meet its investment goal.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Stock prices tend to go up and down more dramatically than those of debt securities. A slower-growth or recessionary economic
            environment could have an adverse effect on the prices of the various stocks held by the Fund.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e.g., fluctuations
            may negatively affect investments denominated in foreign currencies and any income received or expenses paid by the Fund in
            that foreign currency). The risks of foreign investments may be greater in developing or emerging market countries.
                  Emerging Market Countries The Funds investments in emerging market issuer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
                  Regional Focus Because the Fund invests its assets primarily in companies in a specific region, the Fund is subject to greater risks of adverse
            developments in that region and/or the surrounding regions than a fund that is more broadly diversified geographically. Political,
            social or economic disruptions in the region, even in countries in which the Fund is not invested, may adversely affect the
            value of investments held by the Fund.
                  Investments in securities of issuers in Asian countries involve risks that are specific to Asia, including certain legal,
            regulatory, political and economic risks. Certain Asian countries have experienced currency fluctuations, less liquidity,
            expropriation and/or nationalization of assets, confiscatory taxation, political instability, armed conflict and social instability
            as a result of religious, ethnic, socio-economic and/or political unrest. Additionally, certain Asian economies have been
            and continue to be subject, to some extent, to over-extension of credit, high unemployment, high inflation, decreased exports,
            and economic recessions. Some economies in this region are dependent on a range of commodities, and are strongly affected
            by international commodity prices and particularly vulnerable to price changes for these products. The market for securities
            in this region may also be directly influenced by the flow of international capital, and by the economic and market conditions
            of neighboring countries. Many Asian economies have experienced rapid growth and industrialization, and there is no assurance
            that this growth rate will be maintained. Some Asian economies are highly dependent on trade and economic conditions in other
            countries can impact these economies.
                  Trade disputes and the imposition of tariffs on goods and services can affect the economies of countries in which the Fund
            invests, particularly those countries with large export sectors, as well as the global economy. Trade disputes can result
            in increased costs of production and reduced profitability for non-export-dependent companies that rely on imports to the
            extent a country engages in retaliatory tariffs. Trade disputes may also lead to increased currency exchange rate volatility.
                  Depositary Receipts Depositary receipts are subject to many of the risks of the underlying securities. For some depositary receipts, the custodian
            or similar financial institution that holds the issuer's shares in a trust account is located in the issuer's home country.
            In these cases if the issuers home country does not have developed financial markets, the Fund could be exposed to the
            credit risk of the custodian or financial institution and greater market risk. In addition, the depository institution may
            not have physical custody of the underlying securities at all times and may charge fees for various services. The Fund may
            experience delays in receiving its dividend and interest payments or exercising rights as a shareholder. There may be an increased
            possibility of untimely responses to certain corporate actions of the issuer in an unsponsored depositary receipt program.
            Accordingly, there may be less information available regarding issuers of securities underlying unsponsored programs and there
            may not be a correlation between this information and the market value of the depositary receipts.
                  Calculation Methodology FTSE Russell relies on various sources of information to assess the criteria of issuers included in the FTSE Asia ex Japan
            Capped Index, including information that may be based on assumptions and estimates. Neither the Fund nor the investment manager
            can offer assurances that FTSE Russells calculation methodology or sources of information will provide an accurate assessment
            of included issuers or that the included issuers will provide the Fund with the market exposure it seeks.
                  Index-Related There is no assurance that the FTSE Asia ex Japan Capped Index will be determined, composed or calculated accurately. While
            FTSE Russell provides descriptions of what the FTSE Asia ex Japan Capped Index is designed to achieve, FTSE Russell does not
            guarantee the quality, accuracy or completeness of data in respect of its indices, and does not guarantee that the FTSE Asia
            ex Japan Capped Index will be in line with the described index methodology. Gains, losses or costs to the Fund caused by errors
            in the FTSE Asia ex Japan Capped Index may therefore be borne by the Fund and its shareholders.
                  Non-Correlation There is no guarantee that the Fund will achieve a high degree of correlation to the FTSE Asia ex Japan Capped Index and therefore
            achieve its investment goal. Market disruptions and regulatory restrictions could have an adverse effect on the Funds
            ability to adjust its exposure to the required levels in order to track the FTSE Asia ex Japan Capped Index. In addition,
            the Funds NAV may deviate from the FTSE Asia ex Japan Capped Index if the Fund fair values a portfolio security at a
            price other than the price used by the FTSE Asia ex Japan Capped Index for that security. To the extent that the investment
            manager uses a representative sampling strategy, the Fund may not track the return of the FTSE Asia ex Japan Capped Index
            as well as it would have if the Fund held all of the securities in the FTSE Asia ex Japan Capped Index.
                  Tracking Error Tracking error is the divergence of the Funds performance from that of the FTSE Asia ex Japan Capped Index. Tracking
            error may occur because of differences between the securities held in the Funds portfolio and those included in the
            FTSE Asia ex Japan Capped Index, pricing differences (including differences between a securitys price at the local market
            close and the Funds valuation of a security at the time of calculation of the Funds NAV), transaction costs, the
            Funds holding of cash, differences in timing of the accrual of dividends or interest, tax gains or losses, changes to
            the FTSE Asia ex Japan Capped Index or the need to meet various new or existing regulatory requirements. This risk may be
            heightened during times of increased market volatility or other unusual market conditions. Tracking error also may result
            because the Fund incurs fees and expenses, while the FTSE Asia ex Japan Capped Index does not.
                  Market Trading The Fund faces numerous market trading risks, including the potential lack of an active market for Fund shares, losses from
            trading in secondary markets, periods of high volatility and disruption in the creation/redemption process of the Fund. Any
            of these factors, among others, may lead to the Funds shares trading at a premium or discount to NAV.  Thus, you may
            pay more (or less) than NAV when you buy shares of the Fund in the secondary market, and you may receive less (or more) than
            NAV when you sell those shares in the secondary market.  The investment manager cannot predict whether shares will trade above
            (premium), below (discount) or at NAV.
                  Concentration To the extent the Fund concentrates in a specific industry, a group of industries, sector or type of investment, the Fund
            will carry much greater risks of adverse developments and price movements in such industries, sectors or investments than
            a fund that invests in a wider variety of industries, sectors or investments. There is also the risk that the Fund will perform
            poorly during a slump in demand for securities of companies in such  industries or sectors.
                  Change in Diversification Status In seeking to track its Underlying Index, the Fund may become non-diversified as a result of a change in relative market capitalization
            or index weighting of one or more constituents of the Underlying Index.  In such circumstances, the Fund may be more sensitive
            to economic, business, political or other changes affecting individual issuers or investments than a diversified fund, which
            may negatively impact the Funds performance and result in greater fluctuation in the value of the Funds shares.
                  Mid Capitalization Companies Securities issued by mid capitalization companies may be more volatile in price than those of larger companies, involve substantial
            risks and should be considered speculative. Such risks may include greater sensitivity to economic conditions, less certain
            growth prospects, lack of depth of management and funds for growth and development, and limited or less developed product
            lines and markets. In addition, mid capitalization companies may be particularly affected by interest rate increases, as they
            may find it more difficult to borrow money to continue or expand operations, or may have difficulty in repaying any loans.
                  Passive Investment Unlike many investment companies, the Fund is not actively managed and the investment manager does not attempt to take defensive
            positions under any market conditions, including declining markets. Therefore, the investment manager would not necessarily
            buy or sell a security unless that security is added or removed, respectively, from the FTSE Asia ex Japan Capped Index, even
            if that security generally is underperforming.
                  International Closed Market Trading To the extent that the underlying securities held by the Fund trade on an exchange that is closed when the securities exchange
            on which the Fund shares list and trade is open, there may be market uncertainty about the stale security pricing (i.e., the
            last quote from its closed foreign market) resulting in premiums or discounts to NAV that may be greater than those experienced
            by other ETFs.
                  Authorized Participant Concentration Only an authorized participant (Authorized Participant) may engage in creation or redemption transactions directly with the
            Fund. The Fund has a limited number of institutions that act as Authorized Participants. To the extent that these institutions
            exit the business or are unable to proceed with creation and/or redemption orders with respect to the Fund and no other Authorized
            Participant is able to step forward to create or redeem Creation Units (as defined below), Fund shares may trade at a discount
            to NAV and possibly face trading halts and/or delisting.  This risk may be more pronounced in volatile markets, potentially
            where there are significant redemptions in ETFs generally.
                  Cash Transactions Unlike certain ETFs, the Fund expects to generally effect its creations and redemptions partially for cash, rather than for
            in-kind securities. Therefore, it may be required to sell portfolio securities and subsequently recognize gains on such sales
            that the Fund might not have recognized if it were to distribute portfolio securities in-kind. As such, investments in Fund
            shares may be less tax-efficient than an investment in an ETF that distributes portfolio securities entirely in-kind.
                  Small Fund When the Fund's size is small, the Fund may experience low trading volume and wide bid/ask spreads. In addition, the Fund
            may face the risk of being delisted if the Fund does not meet certain conditions of the listing exchange.
                  Large Shareholder Certain shareholders, including other funds or accounts advised by the investment manager or an affiliate of the investment
            manager, may from time to time own a substantial amount of the Funds shares. In addition, a third party investor, the
            investment manager or an affiliate of the investment manager, an authorized participant, a lead market maker, or another entity
            may invest in the Fund and hold its investment for a limited period of time solely to facilitate commencement of the Fund
            or to facilitate the Funds achieving a specified size or scal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 addition, transactions by large shareholders may account for a large percentage of the trading volume on the listing
            exchange and may, therefore, have a material upward or downward effect on the market price of the shares.
</t>
        </is>
      </c>
    </row>
    <row r="20">
      <c r="A20" s="4" t="inlineStr">
        <is>
          <t>Bar Chart and Performance Table [Heading]</t>
        </is>
      </c>
      <c r="B20" s="4" t="inlineStr">
        <is>
          <t>rr_BarChartAndPerformanceTableHeading</t>
        </is>
      </c>
      <c r="C20" s="4" t="inlineStr">
        <is>
          <t xml:space="preserve">         Performance
</t>
        </is>
      </c>
    </row>
    <row r="21">
      <c r="A21" s="4" t="inlineStr">
        <is>
          <t>Performance Narrative [Text Block]</t>
        </is>
      </c>
      <c r="B21" s="4" t="inlineStr">
        <is>
          <t>rr_PerformanceNarrativeTextBlock</t>
        </is>
      </c>
      <c r="C21" s="4" t="inlineStr">
        <is>
          <t xml:space="preserve">         The following bar chart and table provide some indication of the risks of investing in the Fund by comparing the Fund's performance
            with that of the Fund's underlying index. The bar chart shows the Fund's performance for the most recent calendar year. The
            Fund's past performance (before and after taxes) is not necessarily an indication of how the Fund will perform in the future.
            You can obtain updated performance information at franklintempleton.com or by calling (800) DIAL BEN/342-5236.
</t>
        </is>
      </c>
    </row>
    <row r="22">
      <c r="A22" s="4" t="inlineStr">
        <is>
          <t>Bar Chart [Heading]</t>
        </is>
      </c>
      <c r="B22" s="4" t="inlineStr">
        <is>
          <t>rr_BarChartHeading</t>
        </is>
      </c>
      <c r="C22" s="4" t="inlineStr">
        <is>
          <t xml:space="preserve">         Annual Total Returns
</t>
        </is>
      </c>
    </row>
    <row r="23">
      <c r="A23" s="4" t="inlineStr">
        <is>
          <t>Performance Table Heading</t>
        </is>
      </c>
      <c r="B23" s="4" t="inlineStr">
        <is>
          <t>rr_PerformanceTableHeading</t>
        </is>
      </c>
      <c r="C23" s="4" t="inlineStr">
        <is>
          <t xml:space="preserve">         Average Annual Total Returns
                  For the periods ended December 31, 2019
</t>
        </is>
      </c>
    </row>
    <row r="24">
      <c r="A24" s="4" t="inlineStr">
        <is>
          <t>Performance Table Closing [Text Block]</t>
        </is>
      </c>
      <c r="B24" s="4" t="inlineStr">
        <is>
          <t>rr_PerformanceTableClosingTextBlock</t>
        </is>
      </c>
      <c r="C24" s="4" t="inlineStr">
        <is>
          <t xml:space="preserve">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t>
        </is>
      </c>
    </row>
    <row r="25">
      <c r="A25" s="4" t="inlineStr">
        <is>
          <t>Franklin Templeton ETF Trust 5-14 | Franklin FTSE Asia ex Japan ETF | Franklin FTSE Asia ex Japan ETF</t>
        </is>
      </c>
    </row>
    <row r="26">
      <c r="A26" s="3" t="inlineStr">
        <is>
          <t>Risk/Return:</t>
        </is>
      </c>
      <c r="B26" s="4" t="inlineStr">
        <is>
          <t>rr_RiskReturnAbstract</t>
        </is>
      </c>
    </row>
    <row r="27">
      <c r="A27" s="4" t="inlineStr">
        <is>
          <t>Management fees</t>
        </is>
      </c>
      <c r="B27" s="4" t="inlineStr">
        <is>
          <t>rr_ManagementFeesOverAssets</t>
        </is>
      </c>
      <c r="C27" s="4" t="inlineStr">
        <is>
          <t>0.19%</t>
        </is>
      </c>
    </row>
    <row r="28">
      <c r="A28" s="4" t="inlineStr">
        <is>
          <t>Distribution and service (12b-1) fees</t>
        </is>
      </c>
      <c r="B28" s="4" t="inlineStr">
        <is>
          <t>rr_DistributionAndService12b1FeesOverAssets</t>
        </is>
      </c>
      <c r="C28" s="4" t="inlineStr">
        <is>
          <t xml:space="preserve">none
				</t>
        </is>
      </c>
    </row>
    <row r="29">
      <c r="A29" s="4" t="inlineStr">
        <is>
          <t>Other expenses</t>
        </is>
      </c>
      <c r="B29" s="4" t="inlineStr">
        <is>
          <t>rr_OtherExpensesOverAssets</t>
        </is>
      </c>
      <c r="C29" s="4" t="inlineStr">
        <is>
          <t xml:space="preserve">none
				</t>
        </is>
      </c>
    </row>
    <row r="30">
      <c r="A30" s="4" t="inlineStr">
        <is>
          <t>Total annual Fund operating expenses</t>
        </is>
      </c>
      <c r="B30" s="4" t="inlineStr">
        <is>
          <t>rr_ExpensesOverAssets</t>
        </is>
      </c>
      <c r="C30" s="4" t="inlineStr">
        <is>
          <t>0.19%</t>
        </is>
      </c>
    </row>
    <row r="31">
      <c r="A31" s="4" t="inlineStr">
        <is>
          <t>1 year</t>
        </is>
      </c>
      <c r="B31" s="4" t="inlineStr">
        <is>
          <t>rr_ExpenseExampleYear01</t>
        </is>
      </c>
      <c r="C31" s="5" t="n">
        <v>19</v>
      </c>
    </row>
    <row r="32">
      <c r="A32" s="4" t="inlineStr">
        <is>
          <t>3 years</t>
        </is>
      </c>
      <c r="B32" s="4" t="inlineStr">
        <is>
          <t>rr_ExpenseExampleYear03</t>
        </is>
      </c>
      <c r="C32" s="6" t="n">
        <v>61</v>
      </c>
    </row>
    <row r="33">
      <c r="A33" s="4" t="inlineStr">
        <is>
          <t>5 years</t>
        </is>
      </c>
      <c r="B33" s="4" t="inlineStr">
        <is>
          <t>rr_ExpenseExampleYear05</t>
        </is>
      </c>
      <c r="C33" s="6" t="n">
        <v>107</v>
      </c>
    </row>
    <row r="34">
      <c r="A34" s="4" t="inlineStr">
        <is>
          <t>10 years</t>
        </is>
      </c>
      <c r="B34" s="4" t="inlineStr">
        <is>
          <t>rr_ExpenseExampleYear10</t>
        </is>
      </c>
      <c r="C34" s="5" t="n">
        <v>243</v>
      </c>
    </row>
    <row r="35">
      <c r="A35" s="4" t="inlineStr">
        <is>
          <t>2019</t>
        </is>
      </c>
      <c r="B35" s="4" t="inlineStr">
        <is>
          <t>rr_AnnualReturn2019</t>
        </is>
      </c>
      <c r="C35" s="4" t="inlineStr">
        <is>
          <t>17.32%</t>
        </is>
      </c>
    </row>
    <row r="36">
      <c r="A36" s="4" t="inlineStr">
        <is>
          <t>Year to Date Return, Label</t>
        </is>
      </c>
      <c r="B36" s="4" t="inlineStr">
        <is>
          <t>rr_YearToDateReturnLabel</t>
        </is>
      </c>
      <c r="C36" s="4" t="inlineStr">
        <is>
          <t>As of June 30, 2020, the Fund's year-to-date return was -4.71%.</t>
        </is>
      </c>
    </row>
    <row r="37">
      <c r="A37" s="4" t="inlineStr">
        <is>
          <t>Highest Quarterly Return, Label</t>
        </is>
      </c>
      <c r="B37" s="4" t="inlineStr">
        <is>
          <t>rr_HighestQuarterlyReturnLabel</t>
        </is>
      </c>
      <c r="C37" s="4" t="inlineStr">
        <is>
          <t>Best Quarter:</t>
        </is>
      </c>
    </row>
    <row r="38">
      <c r="A38" s="4" t="inlineStr">
        <is>
          <t>Highest Quarterly Return, Date</t>
        </is>
      </c>
      <c r="B38" s="4" t="inlineStr">
        <is>
          <t>rr_BarChartHighestQuarterlyReturnDate</t>
        </is>
      </c>
      <c r="C38" s="4" t="inlineStr">
        <is>
          <t>Dec. 31,
		2019</t>
        </is>
      </c>
    </row>
    <row r="39">
      <c r="A39" s="4" t="inlineStr">
        <is>
          <t>Highest Quarterly Return</t>
        </is>
      </c>
      <c r="B39" s="4" t="inlineStr">
        <is>
          <t>rr_BarChartHighestQuarterlyReturn</t>
        </is>
      </c>
      <c r="C39" s="4" t="inlineStr">
        <is>
          <t>11.49%</t>
        </is>
      </c>
    </row>
    <row r="40">
      <c r="A40" s="4" t="inlineStr">
        <is>
          <t>Lowest Quarterly Return, Label</t>
        </is>
      </c>
      <c r="B40" s="4" t="inlineStr">
        <is>
          <t>rr_LowestQuarterlyReturnLabel</t>
        </is>
      </c>
      <c r="C40" s="4" t="inlineStr">
        <is>
          <t>Worst Quarter:</t>
        </is>
      </c>
    </row>
    <row r="41">
      <c r="A41" s="4" t="inlineStr">
        <is>
          <t>Lowest Quarterly Return, Date</t>
        </is>
      </c>
      <c r="B41" s="4" t="inlineStr">
        <is>
          <t>rr_BarChartLowestQuarterlyReturnDate</t>
        </is>
      </c>
      <c r="C41" s="4" t="inlineStr">
        <is>
          <t>Sep. 30,
		2019</t>
        </is>
      </c>
    </row>
    <row r="42">
      <c r="A42" s="4" t="inlineStr">
        <is>
          <t>Lowest Quarterly Return</t>
        </is>
      </c>
      <c r="B42" s="4" t="inlineStr">
        <is>
          <t>rr_BarChartLowestQuarterlyReturn</t>
        </is>
      </c>
      <c r="C42" s="4" t="inlineStr">
        <is>
          <t>(4.53%)</t>
        </is>
      </c>
    </row>
    <row r="43">
      <c r="A43" s="4" t="inlineStr">
        <is>
          <t>Franklin Templeton ETF Trust 5-14 | Franklin FTSE Asia ex Japan ETF | Return Before Taxes | Franklin FTSE Asia ex Japan ETF</t>
        </is>
      </c>
    </row>
    <row r="44">
      <c r="A44" s="3" t="inlineStr">
        <is>
          <t>Risk/Return:</t>
        </is>
      </c>
      <c r="B44" s="4" t="inlineStr">
        <is>
          <t>rr_RiskReturnAbstract</t>
        </is>
      </c>
    </row>
    <row r="45">
      <c r="A45" s="4" t="inlineStr">
        <is>
          <t>Label</t>
        </is>
      </c>
      <c r="B45" s="4" t="inlineStr">
        <is>
          <t>rr_AverageAnnualReturnLabel</t>
        </is>
      </c>
      <c r="C45" s="4" t="inlineStr">
        <is>
          <t>Return Before Taxes</t>
        </is>
      </c>
    </row>
    <row r="46">
      <c r="A46" s="4" t="inlineStr">
        <is>
          <t>Past 1 year</t>
        </is>
      </c>
      <c r="B46" s="4" t="inlineStr">
        <is>
          <t>rr_AverageAnnualReturnYear01</t>
        </is>
      </c>
      <c r="C46" s="4" t="inlineStr">
        <is>
          <t>17.32%</t>
        </is>
      </c>
    </row>
    <row r="47">
      <c r="A47" s="4" t="inlineStr">
        <is>
          <t>Since Inception</t>
        </is>
      </c>
      <c r="B47" s="4" t="inlineStr">
        <is>
          <t>rr_AverageAnnualReturnSinceInception</t>
        </is>
      </c>
      <c r="C47" s="4" t="inlineStr">
        <is>
          <t>0.07%</t>
        </is>
      </c>
    </row>
    <row r="48">
      <c r="A48" s="4" t="inlineStr">
        <is>
          <t>Franklin Templeton ETF Trust 5-14 | Franklin FTSE Asia ex Japan ETF | After Taxes on Distributions | Franklin FTSE Asia ex Japan ETF</t>
        </is>
      </c>
    </row>
    <row r="49">
      <c r="A49" s="3" t="inlineStr">
        <is>
          <t>Risk/Return:</t>
        </is>
      </c>
      <c r="B49" s="4" t="inlineStr">
        <is>
          <t>rr_RiskReturnAbstract</t>
        </is>
      </c>
    </row>
    <row r="50">
      <c r="A50" s="4" t="inlineStr">
        <is>
          <t>Label</t>
        </is>
      </c>
      <c r="B50" s="4" t="inlineStr">
        <is>
          <t>rr_AverageAnnualReturnLabel</t>
        </is>
      </c>
      <c r="C50" s="4" t="inlineStr">
        <is>
          <t>Return After Taxes on Distributions</t>
        </is>
      </c>
    </row>
    <row r="51">
      <c r="A51" s="4" t="inlineStr">
        <is>
          <t>Past 1 year</t>
        </is>
      </c>
      <c r="B51" s="4" t="inlineStr">
        <is>
          <t>rr_AverageAnnualReturnYear01</t>
        </is>
      </c>
      <c r="C51" s="4" t="inlineStr">
        <is>
          <t>16.42%</t>
        </is>
      </c>
    </row>
    <row r="52">
      <c r="A52" s="4" t="inlineStr">
        <is>
          <t>Since Inception</t>
        </is>
      </c>
      <c r="B52" s="4" t="inlineStr">
        <is>
          <t>rr_AverageAnnualReturnSinceInception</t>
        </is>
      </c>
      <c r="C52" s="4" t="inlineStr">
        <is>
          <t>(0.82%)</t>
        </is>
      </c>
    </row>
    <row r="53">
      <c r="A53" s="4" t="inlineStr">
        <is>
          <t>Franklin Templeton ETF Trust 5-14 | Franklin FTSE Asia ex Japan ETF | After Taxes on Distributions and Sales | Franklin FTSE Asia ex Japan ETF</t>
        </is>
      </c>
    </row>
    <row r="54">
      <c r="A54" s="3" t="inlineStr">
        <is>
          <t>Risk/Return:</t>
        </is>
      </c>
      <c r="B54" s="4" t="inlineStr">
        <is>
          <t>rr_RiskReturnAbstract</t>
        </is>
      </c>
    </row>
    <row r="55">
      <c r="A55" s="4" t="inlineStr">
        <is>
          <t>Label</t>
        </is>
      </c>
      <c r="B55" s="4" t="inlineStr">
        <is>
          <t>rr_AverageAnnualReturnLabel</t>
        </is>
      </c>
      <c r="C55" s="4" t="inlineStr">
        <is>
          <t>Return After Taxes on Distributions and Sale of Fund Shares</t>
        </is>
      </c>
    </row>
    <row r="56">
      <c r="A56" s="4" t="inlineStr">
        <is>
          <t>Past 1 year</t>
        </is>
      </c>
      <c r="B56" s="4" t="inlineStr">
        <is>
          <t>rr_AverageAnnualReturnYear01</t>
        </is>
      </c>
      <c r="C56" s="4" t="inlineStr">
        <is>
          <t>10.42%</t>
        </is>
      </c>
    </row>
    <row r="57">
      <c r="A57" s="4" t="inlineStr">
        <is>
          <t>Since Inception</t>
        </is>
      </c>
      <c r="B57" s="4" t="inlineStr">
        <is>
          <t>rr_AverageAnnualReturnSinceInception</t>
        </is>
      </c>
      <c r="C57" s="4" t="inlineStr">
        <is>
          <t>(0.30%)</t>
        </is>
      </c>
    </row>
    <row r="58">
      <c r="A58" s="4" t="inlineStr">
        <is>
          <t>Franklin Templeton ETF Trust 5-14 | Franklin FTSE Asia ex Japan ETF | FTSE Asia ex Japan Capped Index (index reflects no deduction for fees, expenses or taxes)</t>
        </is>
      </c>
    </row>
    <row r="59">
      <c r="A59" s="3" t="inlineStr">
        <is>
          <t>Risk/Return:</t>
        </is>
      </c>
      <c r="B59" s="4" t="inlineStr">
        <is>
          <t>rr_RiskReturnAbstract</t>
        </is>
      </c>
    </row>
    <row r="60">
      <c r="A60" s="4" t="inlineStr">
        <is>
          <t>Past 1 year</t>
        </is>
      </c>
      <c r="B60" s="4" t="inlineStr">
        <is>
          <t>rr_AverageAnnualReturnYear01</t>
        </is>
      </c>
      <c r="C60" s="4" t="inlineStr">
        <is>
          <t>17.60%</t>
        </is>
      </c>
    </row>
    <row r="61">
      <c r="A61" s="4" t="inlineStr">
        <is>
          <t>Since Inception</t>
        </is>
      </c>
      <c r="B61" s="4" t="inlineStr">
        <is>
          <t>rr_AverageAnnualReturnSinceInception</t>
        </is>
      </c>
      <c r="C61" s="4" t="inlineStr">
        <is>
          <t>0.27%</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2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TEMPLETON ETF TRUS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2T14:01:46Z</dcterms:created>
  <dcterms:modified xmlns:dcterms="http://purl.org/dc/terms/" xmlns:xsi="http://www.w3.org/2001/XMLSchema-instance" xsi:type="dcterms:W3CDTF">2020-12-22T14:01:46Z</dcterms:modified>
</cp:coreProperties>
</file>